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IXED ASSETS (Tables)" sheetId="17" state="visible" r:id="rId17"/>
    <sheet xmlns:r="http://schemas.openxmlformats.org/officeDocument/2006/relationships" name="SHAREHOLDERS' EQUITY (Tables)" sheetId="18" state="visible" r:id="rId18"/>
    <sheet xmlns:r="http://schemas.openxmlformats.org/officeDocument/2006/relationships" name="ORGANIZATION (Details Narrative"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FIXED ASSETS (Details)" sheetId="24" state="visible" r:id="rId24"/>
    <sheet xmlns:r="http://schemas.openxmlformats.org/officeDocument/2006/relationships" name="FIXED ASSETS (Details Narrative" sheetId="25" state="visible" r:id="rId25"/>
    <sheet xmlns:r="http://schemas.openxmlformats.org/officeDocument/2006/relationships" name="SHAREHOLDER'S EQUITY (Details)" sheetId="26" state="visible" r:id="rId26"/>
    <sheet xmlns:r="http://schemas.openxmlformats.org/officeDocument/2006/relationships" name="SHAREHOLDER'S EQUITY (Details 1" sheetId="27" state="visible" r:id="rId27"/>
    <sheet xmlns:r="http://schemas.openxmlformats.org/officeDocument/2006/relationships" name="SHAREHOLDER'S EQUITY (Details N" sheetId="28" state="visible" r:id="rId28"/>
    <sheet xmlns:r="http://schemas.openxmlformats.org/officeDocument/2006/relationships" name="COMMITMENTS AND CONTINGENCIES (" sheetId="29" state="visible" r:id="rId29"/>
    <sheet xmlns:r="http://schemas.openxmlformats.org/officeDocument/2006/relationships" name="MAJOR CUSTOMERS (Details Narrat" sheetId="30" state="visible" r:id="rId30"/>
  </sheets>
  <definedNames/>
  <calcPr calcId="124519" fullCalcOnLoad="1"/>
</workbook>
</file>

<file path=xl/sharedStrings.xml><?xml version="1.0" encoding="utf-8"?>
<sst xmlns="http://schemas.openxmlformats.org/spreadsheetml/2006/main" uniqueCount="305">
  <si>
    <t>Document and Entity Information - shares</t>
  </si>
  <si>
    <t>6 Months Ended</t>
  </si>
  <si>
    <t>Jun. 30, 2018</t>
  </si>
  <si>
    <t>Aug. 10, 2018</t>
  </si>
  <si>
    <t>Document And Entity Information</t>
  </si>
  <si>
    <t>Entity Registrant Name</t>
  </si>
  <si>
    <t>ENVIRO TECHNOLOGIES, INC.</t>
  </si>
  <si>
    <t>Entity Central Index Key</t>
  </si>
  <si>
    <t>Document Type</t>
  </si>
  <si>
    <t>10-Q</t>
  </si>
  <si>
    <t>Trading Symbol</t>
  </si>
  <si>
    <t>EVTN</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Accounts receivable, net</t>
  </si>
  <si>
    <t>Inventory, net</t>
  </si>
  <si>
    <t>Prepaid expenses</t>
  </si>
  <si>
    <t>Total current assets</t>
  </si>
  <si>
    <t>FIXED ASSETS, NET</t>
  </si>
  <si>
    <t>OTHER ASSETS</t>
  </si>
  <si>
    <t>Total assets</t>
  </si>
  <si>
    <t>CURRENT LIABILITIES:</t>
  </si>
  <si>
    <t>Accounts payable and accrued expenses</t>
  </si>
  <si>
    <t>Equipment note payable, current portion</t>
  </si>
  <si>
    <t>Accrued Expenses - related party</t>
  </si>
  <si>
    <t>Deposits from customer</t>
  </si>
  <si>
    <t>Total current liabilities</t>
  </si>
  <si>
    <t>LONG-TERM LIABILITIES:</t>
  </si>
  <si>
    <t>Equipment note payable, less current portion</t>
  </si>
  <si>
    <t>Total liabilities</t>
  </si>
  <si>
    <t>SHAREHOLDERS' DEFICIENCY :</t>
  </si>
  <si>
    <t>Common stock, $.001 par value, 250,000,000 shares authorized; 35,784,497 and 33,534,497 shares issued and outstanding as of June 30, 2018 and December 31, 2017</t>
  </si>
  <si>
    <t>Additional paid-in capital</t>
  </si>
  <si>
    <t>Accumulated deficit</t>
  </si>
  <si>
    <t>Total shareholders' deficiency</t>
  </si>
  <si>
    <t>Total liabilities and shareholders' deficienc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Jun. 30, 2017</t>
  </si>
  <si>
    <t>Income Statement [Abstract]</t>
  </si>
  <si>
    <t>Revenues, net</t>
  </si>
  <si>
    <t>Cost of goods sold</t>
  </si>
  <si>
    <t>Gross profit</t>
  </si>
  <si>
    <t>Costs and expenses:</t>
  </si>
  <si>
    <t>Selling, general and administrative</t>
  </si>
  <si>
    <t>Professional Fees</t>
  </si>
  <si>
    <t>Payroll expenses</t>
  </si>
  <si>
    <t>Total costs and expenses</t>
  </si>
  <si>
    <t>Loss from operations</t>
  </si>
  <si>
    <t>Other income (expenses):</t>
  </si>
  <si>
    <t>Sale - intellectual property</t>
  </si>
  <si>
    <t xml:space="preserve"> </t>
  </si>
  <si>
    <t>Interest expense</t>
  </si>
  <si>
    <t>Total other income (expense)</t>
  </si>
  <si>
    <t>Net income (loss) before provisions</t>
  </si>
  <si>
    <t>Provisions for income taxes</t>
  </si>
  <si>
    <t>NET INCOME (LOSS)</t>
  </si>
  <si>
    <t>Net Income (loss) per share</t>
  </si>
  <si>
    <t>Basic</t>
  </si>
  <si>
    <t>Diluted</t>
  </si>
  <si>
    <t>Weighted average number of shares outstanding</t>
  </si>
  <si>
    <t>CONDENSED CONSOLIDATED STATEMENTS OF CHANGES IN SHAREHOLDERS' DEFICIENCY (Unaudited) - USD ($)</t>
  </si>
  <si>
    <t>Common Stock [Member]</t>
  </si>
  <si>
    <t>Increase (Decrease) in Stockholders' Equity [Roll Forward]</t>
  </si>
  <si>
    <t>Beginning balance</t>
  </si>
  <si>
    <t>Beginning balance (in shares)</t>
  </si>
  <si>
    <t>Issuance of common stock for services</t>
  </si>
  <si>
    <t>Issuance of common stock for services (in shares)</t>
  </si>
  <si>
    <t>Ending balance</t>
  </si>
  <si>
    <t>Ending balance (in shares)</t>
  </si>
  <si>
    <t>Additional Paid-In Capital [Member]</t>
  </si>
  <si>
    <t>Accumulated Deficit [Member]</t>
  </si>
  <si>
    <t>Net Loss</t>
  </si>
  <si>
    <t>CONDENSED CONSOLIDATED STATEMENTS OF CASH FLOWS (Unaudited) - USD ($)</t>
  </si>
  <si>
    <t>Cash Flows From Operating Activities:</t>
  </si>
  <si>
    <t>Net income (loss)</t>
  </si>
  <si>
    <t>Adjustments to reconcile net income (loss) to net cash (used in) provided by operating activities:</t>
  </si>
  <si>
    <t>Depreciation</t>
  </si>
  <si>
    <t>Stock for interest</t>
  </si>
  <si>
    <t>Stock issued for services to consultant</t>
  </si>
  <si>
    <t>Stock issued for services to officer and director</t>
  </si>
  <si>
    <t>Changes is assets and liabilities</t>
  </si>
  <si>
    <t>Accounts receivable</t>
  </si>
  <si>
    <t>Inventory</t>
  </si>
  <si>
    <t>Deposits from customers</t>
  </si>
  <si>
    <t>Accrued expenses - related party</t>
  </si>
  <si>
    <t>Net cash (used in) provided by operating activities</t>
  </si>
  <si>
    <t>Cash Flows From Investing Activities:</t>
  </si>
  <si>
    <t>Cash Flows from Financing Activities:</t>
  </si>
  <si>
    <t>Advances from related party</t>
  </si>
  <si>
    <t>Repayments to related party</t>
  </si>
  <si>
    <t>Repayment of equipment note payable</t>
  </si>
  <si>
    <t>Repayments of notes payable</t>
  </si>
  <si>
    <t>Note payable issuances</t>
  </si>
  <si>
    <t>Net cash (used in) provided by financing activities</t>
  </si>
  <si>
    <t>Net (decrease) increase in cash and cash equivalents</t>
  </si>
  <si>
    <t>Cash and cash equivalents, beginning of period</t>
  </si>
  <si>
    <t>Cash and cash equivalents, end of period</t>
  </si>
  <si>
    <t>Supplemental Disclosures</t>
  </si>
  <si>
    <t>Cash paid during the period for interest</t>
  </si>
  <si>
    <t>Cash paid during the period for taxes</t>
  </si>
  <si>
    <t>Supplemental Disclosures of non-cash investing &amp; financing activities:</t>
  </si>
  <si>
    <t>Stock issued with notes payable</t>
  </si>
  <si>
    <t>ORGANIZATION AND OPERATIONS</t>
  </si>
  <si>
    <t>Organization, Consolidation and Presentation of Financial Statements [Abstract]</t>
  </si>
  <si>
    <t>NOTE
A - ORGANIZATION AND OPERATIONS Enviro
Technologies, Inc., an Idaho corporation (the “Company”), is a manufacturer of environmental and industrial separation
technology. The Company developed, and now manufactures the Voraxial ® Florida
Precision Aerospace, Inc., a Florida corporation (“FPA”), is the wholly-owned subsidiary of the Company and is used
to manufacture, assemble and test the Voraxial Separator. Effective November 10, 2017 the Company amended its Articles of
Incorporation, changing the Company’s name from “Enviro Voraxial Technology, Inc.” to “Enviro Technologies,
Inc.” and increasing its authorized common stock to 250,000,000 shares.</t>
  </si>
  <si>
    <t>GOING CONCERN</t>
  </si>
  <si>
    <t>Accounting Policies [Abstract]</t>
  </si>
  <si>
    <t>NOTE
B – GOING CONCERN While
the Company has historically experienced recurring net losses, on June 8, 2017, the Company completed a Technology Purchase Agreement
with Schlumberger Technology Corporation, Schlumberger Canada Limited, a Canadian entity, and Schlumberger B.V., an entity organized
under the laws of the Netherlands (collectively, “Schlumberger”) for the sale of the Company’s
intellectual property in consideration of up to $4,000,000, of which $3,000,000 was paid at closing and $1,000,000 is payable
upon the completion of both: (i) the complete transfer of the intellectually property to Schlumberger; and (ii) the provision
to transfer information, assets and services to Schlumberger, which is estimated to be completed by September 2018.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Pursuant to the Technology Purchase Agreement, Schlumberger also
granted us non-exclusive, worldwide, royalty-free licenses (the “Grant Back Licenses”) for the sale of Voraxial products
outside the oil and gas industry. Our management believes that the Grant Back Licenses will provide us the opportunity to possibly
leverage future Schlumberger sales in the oil and gas market to penetrate the sale and use of licensed Voraxial products to other
industries, including, but not limited to mining, sewage and wastewater. We
believe that including our current cash resources and anticipated revenue to be generated under the Grant Back Licenses and Supply
Agreement, we will have sufficient resources to continue business operations in excess of 12 months. However, we have not yet
generated significant revenues from the Supply Agreement or Grant Back Licenses. There is no assurance that the Supply Agreement
will generate sufficient revenues and income, nor is there any assurance that we will be able to leverage the Grant Back Licenses
and generate sufficient revenues from other industries. At
June 30, 2018, we had an accumulated deficit of $15,613,636 including a net loss of $624,842 for the six months ended June 30,
2018. We may not be able to achieve profitability on a quarterly or annual basis. If we fail to achieve profitability on a quarterly
or annual basis, or to raise additional funds when needed, or do not have sufficient cash flows from sales, we may be required
to scale back or cease operations, sell or liquidate our assets and possibly seek bankruptcy protection. As a result of the above,
there is substantial doubt about the ability of the Company to continue as a going concern and the accompanying consolidated financial
statements have been prepared assuming that the Company will continue as a going concern.</t>
  </si>
  <si>
    <t>SUMMARY OF SIGNIFICANT ACCOUNTING POLICIES</t>
  </si>
  <si>
    <t>NOTE
C - SUMMARY OF SIGNIFICANT ACCOUNTING POLICIES Interim
Financial Statements The
interim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interim financial statements should be read in conjunction with the company’s annual
financial statements, notes and accounting policies included in the Company’s Annual Report on Form 10-K for the year ended
December 31, 2017, as filed with the SEC on April 12, 2018. In the opinion of management, all adjustments, which are necessary
to provide a fair presentation of financial position as of June 30, 2018,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Inc., and
its wholly-owned subsidiary, FPA. All significant intercompany accounts and transactions have been eliminated.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 Revenue
Recognition The
Company derives its revenue from the sale and short-term rental of the Voraxial Separator. We account for revenue in accordance
with ASC Topic 606, which we adopted on January 1, 2018, using the modified retrospective method. The adoption of ASC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three and six months ended June 30,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June 30, 2018 and December 31, 2017, there was $690,471 and $32,090, respectively, of deposits from customers. The
increase in deposit from customer is mostly attributable to the purchase order we received from a utility company for a wastewater
treatment system that is comprised of 3 Voraxial Separators. The
Company recognizes revenue from the short-term rental of equipment, ratably over the life of the agreement, which is usually one
to twelve month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June 30, 2018
and December 31, 2017, the Company had $60,254 and $60,254 in the allowance for doubtful accounts, respectively. Fair
Value of Instruments The
carrying amounts of the Company's financial instruments, including cash and cash equivalents, inventory, accounts payable and
accrued expenses at June 30, 2018 and December 31, 2017,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June 30, 2018 and December 31, 2017.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June 30, 2018 and December 31, 2017.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June 30, 2018 and December 31, 2017.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June 30, 2018, the Company has a cash concentration
of $715,943 in excess of FDIC limits. Inventory Inventory
consists of components for the Voraxial Separator and is priced at lower of cost or market. Inventory may include units being
rented on a short-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18 and December 31, 2017:
June
30, 2018 December
31, 2017
Raw
materials $ 35,820 $ 32,074
Work
in process 495,368 139,360
Finished
goods — —
Total $ 531,888 $ 171,434 Inventory
amounts are presented net of impairment of $42,752 and $42,752 as of June 30, 2018 and December 31, 2017, respectivel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In
July 2017, the Company entered into a financing agreement for the purchase of CNC machining equipment valued at approximately
$426,000. The machining equipment was received in July 2017 and is being used for the manufacture of Voraxial Separators in manufacturing
current and potential future orders under the Supply Agreement and sales pursuant to the Grant Back Licenses. Under the terms
of the agreement the Company made an initial down payment of $85,661 and is required to make monthly payments of $6,788 through
January 2023. In addition, the Company incurred $24,281 of installation costs. Net
INCOME (Loss) Per Share In
accordance with the accounting guidance now codified as ASC Topic 260, “ Earnings per Share” As INCOME
TAXES The
Company accounts for income taxes under AS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Research
and Development Expenses Research
and development costs, which includes travel expenses, consulting fees, subcontractors and salaries are expensed as incurred. Advertising
Costs Advertising
costs are expensed as incurred and are included in general and administrative expenses. 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RECLASSIFICATIONS Certain
amounts from prior periods have been reclassified to conform to the current period presentation. These reclassifications had no
impact on the Company’s net loss or cashflow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August 2015, FASB issued Accounting Standards Update (“ASU”) No. 2015-14, “ Revenue from Contracts with Customers
(Topic 606): Deferral of the Effective Date” All
other newly issued accounting pronouncements, but not yet effective, have been deemed either immaterial or not applicable.</t>
  </si>
  <si>
    <t>RELATED PARTY TRANSACTIONS</t>
  </si>
  <si>
    <t>Related Party Transactions [Abstract]</t>
  </si>
  <si>
    <t>NOTE
D - RELATED PARTY TRANSACTIONS For
the three and six months ended June 30, 2018, the Company incurred salary expenses for the chief executive officer of $52,500
and $105,000, respectively. Of these amounts, $36,000 has been paid for the six months ended June 30, 2018. The total unpaid
balance as of June 30, 2018 is $1,278,761 and is included in accrued expenses – related party. For the three and six months
ended June 30, 2017, the Company incurred salary expenses for the chief executive officer of the Company of $76,250 and $152,500,
respectively. Of these amounts, $5,000 had been paid for the six months ended June 30, 2017. Effective January 1, 2018, the board
of directors approved the reduction of the chief executive officer’s annual salary by $95,000 from $305,000 to $210,000. Effective
July 1, 2017, Raynard Veldman, a member of the Company’s board of directors receives a fee of $2,500 per month for consulting
services. During the three and six months ended June 30, 2018, Mr. Veldman received consulting fees of $7,500 and 15,000, respectively. On
May 25, 2018 the Company issued an aggregate of 2,000,000 restricted shares of common stock to Messrs. John A. DiBella and
Raynard Veldman. The shares were issued to them as bonus compensation for their efforts in connection with the closing of the
Technology Purchase Agreement. The fair value of these shares is $100,000.</t>
  </si>
  <si>
    <t>FIXED ASSETS</t>
  </si>
  <si>
    <t>Property, Plant and Equipment [Abstract]</t>
  </si>
  <si>
    <t>NOTE
E – FIXED ASSETS Fixed
assets as of June 30, 2018 and December 31, 2017 consist of:
June
30, December
31, 2017
Machinery
and equipment $ 933,245 $ 933,245
Furniture and fixtures 14,498 14,498
Autos
and Trucks 5,294 5,294
Total 953,037 953,037
Less:
accumulated depreciation (536,071 ) (513,542 )
Fixed
Assets, net $ 416,966 $ 439,495 Depreciation
expense was $11,265 and $5,475 for the three months ended June 30, 2018 and 2017, respectively. Depreciation
expense was $22,529 and $10,984 for the six months ended June 30, 2018 and 2017, respectively.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As of June 30, 2018 and December
31, 2017, the amount owed is $320,344 and $340,644 respectively.</t>
  </si>
  <si>
    <t>SHAREHOLDERS' EQUITY</t>
  </si>
  <si>
    <t>Shareholders Equity</t>
  </si>
  <si>
    <t>note
f – shareholders’ equity Common
Stock On
April 16, 2018, we entered into a 12-month business advisory consulting agreement. Under the terms of the agreement, the Company
issued 250,000 restricted shares of common stock for services. The fair value of these shares is $15,000. On
May 25, 2018 the Company issued an aggregate of 2,000,000 restricted shares of common stock to Messrs. John A. DiBella and Raynard
Veldman as bonus compensation for their efforts in connection with the closing of the Technology Purchase Agreement. The fair
value of these shares is $100,000. Options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stock options by using the Black-Scholes
option-pricing model.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Information
with respect to options outstanding and exercisable at June 30, 2018 is as follows:
Number Outstanding Exercise Price Number Exercisable
Balance,
December 31, 2017 13,465,000 $0.01 13,465,000
Issued - - -
Expired - - -
Forfeited - - -
Balance,
June 30, 2018 13,465,000 $0.01 13,465,000
Exercise Price Number
Outstanding at June 30, 2018 Weighted
Average Remaining Contractual Life Weighted
Average Exercise Price Number
Exercisable at June 30, 2018 Weighted
Average Exercise Price
0.01 13,465,000 5.63 0.01 13,465,000 0.01
Total 13,465,000 - - 13,465,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June 30, 2018 is $387,850.</t>
  </si>
  <si>
    <t>COMMITMENTS AND CONTINGENCIES</t>
  </si>
  <si>
    <t>Commitments and Contingencies Disclosure [Abstract]</t>
  </si>
  <si>
    <t>NOTE
G – COMMITMENTS AND CONTINGENCIES OPERATING
LEASE In
October 2015, the Company entered into a three (3) year lease for an office and manufacturing facility located at 821 NW 57 th
EQUIPMENT
FINANCING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As of June 30, 2018 and December
31, 2017, the amount owed is $320,344 and $340,644 respectively. Litigation On
or about October 23, 2017, a claim was filed in the 17 th SALE
OF INTELLECTUAL PROPERTY On
June 8, 2017, the Company and FPA, our wholly owned subsidiary closed the transactions
contemplated by the Technology Purchase Agreement dated March 13, 2017 with Schlumberger. At
closing, we sold our intellectual property (the “Purchased Intellectual Property”), substantially consisting of the
Voraxial patents, marks, software and copyrights, to Schlumberger in consideration of up to $4,000,000, of which $3,000,000 was
paid to us at closing and $1,000,000 is payable upon the completion of both: (i) the complete transfer of the Purchased Intellectually
Property to Schlumberger; and (ii) the provision to transfer information, assets and services to Schlumberger, which is estimated
to be by September 2018. We recognized a gain on the sale of our intellectual property of $3,000,000 less direct costs of $80,000,
consisting of a termination fee and consulting fees. We
utilized a portion of the proceeds from this transaction to pay some of our outstanding debt and are using the balance for general
working capital. We are also using some of the proceeds to buy additional manufacturing equipment to meet potential future sales. As
part of the agreement, Schlumberger granted us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Voraxial Separators, possibly leveraging future sales by Schlumberger in the oil and gas market to penetrate
the sale and use of licensed Voraxial products to other industries, including, but not limited to mining, sewage and wastewater. In
addition, at closing FPA entered into the Supply Agreement with Cameron Solutions. Under the terms of the three-year Supply Agreement,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t>
  </si>
  <si>
    <t>MAJOR CUSTOMERS</t>
  </si>
  <si>
    <t>Risks and Uncertainties [Abstract]</t>
  </si>
  <si>
    <t>NOTE
H – MAJOR CUSTOMERS During
the three and six months ended June 30, 2018, the Company recorded 99% and 99% of our revenues from one customer, respectively. During
the three and six months ended June 30, 2017, the Company recorded 87% of our revenues from two customers and 77% of our revenues
from one customer, respectively. As
of June 30, 2018, one of the Company’s customers represents 99% of the total accounts receivable. As
of December 31, 2017, one of the Company’s customers represents 98% of the total accounts receivable.</t>
  </si>
  <si>
    <t>SUMMARY OF SIGNIFICANT ACCOUNTING POLICIES (Policies)</t>
  </si>
  <si>
    <t>INTERIM FINANCIAL STATEMENTS</t>
  </si>
  <si>
    <t>Interim
Financial Statements The
interim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interim financial statements should be read in conjunction with the company’s annual
financial statements, notes and accounting policies included in the Company’s Annual Report on Form 10-K for the year ended
December 31, 2017, as filed with the SEC on April 12, 2018. In the opinion of management, all adjustments, which are necessary
to provide a fair presentation of financial position as of June 30, 2018, and the related operating results and cash flows for
the interim period presented, have been made. The results of operations, for the period presented are not necessarily indicative
of the results to be expected for the year.</t>
  </si>
  <si>
    <t>PRINCIPLES OF CONSOLIDATION</t>
  </si>
  <si>
    <t>Principles
of Consolidation The
unaudited condensed consolidated financial statements include the accounts of the parent company, Enviro Technologies, Inc., and
its wholly-owned subsidiary, FPA. All significant intercompany accounts and transactions have been eliminated.</t>
  </si>
  <si>
    <t>ESTIMATES</t>
  </si>
  <si>
    <t>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t>
  </si>
  <si>
    <t>REVENUE RECOGNITION</t>
  </si>
  <si>
    <t>Revenue
Recognition The
Company derives its revenue from the sale and short-term rental of the Voraxial Separator. We account for revenue in accordance
with ASC Topic 606, which we adopted on January 1, 2018, using the modified retrospective method. The adoption of ASC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three and six months ended June 30,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June 30, 2018 and December 31, 2017, there was $690,471 and $32,090, respectively, of deposits from customers. The
increase in deposit from customer is mostly attributable to the purchase order we received from a utility company for a wastewater
treatment system that is comprised of 3 Voraxial Separators. The
Company recognizes revenue from the short-term rental of equipment, ratably over the life of the agreement, which is usually one
to twelve month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June 30, 2018
and December 31, 2017, the Company had $60,254 and $60,254 in the allowance for doubtful accounts, respectively.</t>
  </si>
  <si>
    <t>FAIR VALUE OF INSTRUMENTS</t>
  </si>
  <si>
    <t>Fair
Value of Instruments The
carrying amounts of the Company's financial instruments, including cash and cash equivalents, inventory, accounts payable and
accrued expenses at June 30, 2018 and December 31, 2017,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June 30, 2018 and December 31, 2017.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June 30, 2018 and December 31, 2017.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June 30, 2018 and December 31, 2017.</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June 30, 2018, the Company has a cash concentration
of $715,943 in excess of FDIC limits.</t>
  </si>
  <si>
    <t>INVENTORY</t>
  </si>
  <si>
    <t>Inventory Inventory
consists of components for the Voraxial Separator and is priced at lower of cost or market. Inventory may include units being
rented on a short-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18 and December 31, 2017:
June
30, 2018 December
31, 2017
Raw
materials $ 35,820 $ 32,074
Work
in process 495,368 139,360
Finished
goods — —
Total $ 531,888 $ 171,434 Inventory
amounts are presented net of impairment of $42,752 and $42,752 as of June 30, 2018 and December 31, 2017, respectively.</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In
July 2017, the Company entered into a financing agreement for the purchase of CNC machining equipment valued at approximately
$426,000. The machining equipment was received in July 2017 and is being used for the manufacture of Voraxial Separators in manufacturing
current and potential future orders under the Supply Agreement and sales pursuant to the Grant Back Licenses. Under the terms
of the agreement the Company made an initial down payment of $85,661 and is required to make monthly payments of $6,788 through
January 2023. In addition, the Company incurred $24,281 of installation costs.</t>
  </si>
  <si>
    <t>NET INCOME (LOSS) PER SHARE</t>
  </si>
  <si>
    <t>Net
INCOME (Loss) Per Share In
accordance with the accounting guidance now codified as ASC Topic 260, “ Earnings per Share” As
the Company had net loss for the three and six month periods ended June 30, 2018, the effect of 13,465,000 and 13,465,000
options, respectively are anti-dilutive. A separate computation of diluted loss per share is not presented. The Company had
net income for the three and six month periods ended June 30, 2017, the effect of 13,465,000 and 13,645,000 options,
respectively are dilutive. A separate computation of diluted earnings per share is presented using the treasury stock
method.</t>
  </si>
  <si>
    <t>INCOME TAXES</t>
  </si>
  <si>
    <t>INCOME
TAXES The
Company accounts for income taxes under AS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BUSINESS SEGMENTS</t>
  </si>
  <si>
    <t>BUSINESS
SEGMENTS The
Company operates in one segment and therefore segment information is not presented.</t>
  </si>
  <si>
    <t>RESEARCH AND DEVELOPMENT EXPENSES</t>
  </si>
  <si>
    <t>Research
and Development Expenses Research
and development costs, which includes travel expenses, consulting fees, subcontractors and salaries are expensed as incurred.</t>
  </si>
  <si>
    <t>ADVERTISING COSTS</t>
  </si>
  <si>
    <t>Advertising
Costs Advertising
costs are expensed as incurred and are included in general and administrative expenses.</t>
  </si>
  <si>
    <t>STOCK-BASED COMPENSATION</t>
  </si>
  <si>
    <t>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t>
  </si>
  <si>
    <t>RECLASSIFICATIONS</t>
  </si>
  <si>
    <t>RECLASSIFICATIONS Certain
amounts from prior periods have been reclassified to conform to the current period presentation. These reclassifications had no
impact on the Company’s net loss or cashflows.</t>
  </si>
  <si>
    <t>RECENT ACCOUNTING PRONOUNCEMENTS</t>
  </si>
  <si>
    <t xml:space="preserve">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August 2015, FASB issued Accounting Standards Update (“ASU”) No. 2015-14, “ Revenue from Contracts with Customers
(Topic 606): Deferral of the Effective Date” All
other newly issued accounting pronouncements, but not yet effective, have been deemed either immaterial or not applicable.</t>
  </si>
  <si>
    <t>SUMMARY OF SIGNIFICANT ACCOUNTING POLICIES (Tables)</t>
  </si>
  <si>
    <t>Summary Of Significant Accounting Policies</t>
  </si>
  <si>
    <t>Schedule of inventory</t>
  </si>
  <si>
    <t xml:space="preserve">The Company maintains the title and risk of
loss. Therefore, these units are included in the inventory of the Company. As of June 30, 2018 and December 31, 2017:
June
30, 2018 December
31, 2017
Raw
materials $ 35,820 $ 32,074
Work
in process 495,368 139,360
Finished
goods — —
Total $ 531,888 $ 171,434 </t>
  </si>
  <si>
    <t>FIXED ASSETS (Tables)</t>
  </si>
  <si>
    <t>Schedule of property, plant and equipment</t>
  </si>
  <si>
    <t>Fixed
assets as of June 30, 2018 and December 31, 2017 consist of:
June
30, December
31, 2017
Machinery
and equipment $ 933,245 $ 933,245
Furniture and fixtures 14,498 14,498
Autos
and Trucks 5,294 5,294
Total 953,037 953,037
Less:
accumulated depreciation (536,071 ) (513,542 )
Fixed
Assets, net $ 416,966 $ 439,495</t>
  </si>
  <si>
    <t>SHAREHOLDERS' EQUITY (Tables)</t>
  </si>
  <si>
    <t>Disclosure of Compensation Related Costs, Share-based Payments [Abstract]</t>
  </si>
  <si>
    <t>Schedule of options</t>
  </si>
  <si>
    <t>Information
with respect to options outstanding and exercisable at June 30, 2018 is as follows:
Number Outstanding Exercise Price Number Exercisable
Balance,
December 31, 2017 13,465,000 $0.01 13,465,000
Issued - - -
Expired - - -
Forfeited - - -
Balance,
June 30, 2018 13,465,000 $0.01 13,465,000
Exercise Price Number
Outstanding at June 30, 2018 Weighted
Average Remaining Contractual Life Weighted
Average Exercise Price Number
Exercisable at June 30, 2018 Weighted
Average Exercise Price
0.01 13,465,000 5.63 0.01 13,465,000 0.01
Total 13,465,000 - - 13,465,000 -</t>
  </si>
  <si>
    <t>ORGANIZATION (Details Narrative) - shares</t>
  </si>
  <si>
    <t>Nov. 10, 2017</t>
  </si>
  <si>
    <t>GOING CONCERN (Details Narrative) - USD ($)</t>
  </si>
  <si>
    <t>Jun. 08, 2017</t>
  </si>
  <si>
    <t>Net loss</t>
  </si>
  <si>
    <t>Schlumberger B.V. [Member]</t>
  </si>
  <si>
    <t>Sale of intellectual property</t>
  </si>
  <si>
    <t>Proceeds from sale of fixed asset</t>
  </si>
  <si>
    <t>Outstanding on intellectual property</t>
  </si>
  <si>
    <t>SUMMARY OF SIGNIFICANT ACCOUNTING POLICIES (Details) - USD ($)</t>
  </si>
  <si>
    <t>Raw materials</t>
  </si>
  <si>
    <t>Work in process</t>
  </si>
  <si>
    <t>Finished goods</t>
  </si>
  <si>
    <t>Total</t>
  </si>
  <si>
    <t>SUMMARY OF SIGNIFICANT ACCOUNTING POLICIES (Details Narrative) - USD ($)</t>
  </si>
  <si>
    <t>1 Months Ended</t>
  </si>
  <si>
    <t>12 Months Ended</t>
  </si>
  <si>
    <t>Jul. 31, 2017</t>
  </si>
  <si>
    <t>Customer deposits</t>
  </si>
  <si>
    <t>Allowance for doubtful accounts</t>
  </si>
  <si>
    <t>Impairment of long-lived assets</t>
  </si>
  <si>
    <t>Excess of FDIC limits</t>
  </si>
  <si>
    <t>Anti-dilutive shares</t>
  </si>
  <si>
    <t>Machining equipment valued</t>
  </si>
  <si>
    <t>Financing Agreement [Member]</t>
  </si>
  <si>
    <t>Initial down payment</t>
  </si>
  <si>
    <t>Monthly payment</t>
  </si>
  <si>
    <t>Installation costs</t>
  </si>
  <si>
    <t>Minimum [Member]</t>
  </si>
  <si>
    <t>Estimated useful life of assets</t>
  </si>
  <si>
    <t>10 years</t>
  </si>
  <si>
    <t>Short term rental of equipment, life</t>
  </si>
  <si>
    <t>12 months</t>
  </si>
  <si>
    <t>Maximum [Member]</t>
  </si>
  <si>
    <t>5 years</t>
  </si>
  <si>
    <t>3 months</t>
  </si>
  <si>
    <t>RELATED PARTY TRANSACTIONS (Details Narrative) - USD ($)</t>
  </si>
  <si>
    <t>May 25, 2018</t>
  </si>
  <si>
    <t>Jan. 31, 2018</t>
  </si>
  <si>
    <t>Accrued salaries</t>
  </si>
  <si>
    <t>Consulting services</t>
  </si>
  <si>
    <t>Value of shares issued</t>
  </si>
  <si>
    <t>Messrs. John A. DiBella And Raynard Veldman [Member] | Restricted Shares Of Common [Member]</t>
  </si>
  <si>
    <t>Number of shares issued</t>
  </si>
  <si>
    <t>Chief Executive Officer [Member]</t>
  </si>
  <si>
    <t>Previous annual salary expenses</t>
  </si>
  <si>
    <t>Annual salary expenses</t>
  </si>
  <si>
    <t>Salary expenses incurred</t>
  </si>
  <si>
    <t>Salaries paid</t>
  </si>
  <si>
    <t>Reduction in salary</t>
  </si>
  <si>
    <t>Raynard Veldman [Member]</t>
  </si>
  <si>
    <t>FIXED ASSETS (Details) - USD ($)</t>
  </si>
  <si>
    <t>Fixed Assets, Gross</t>
  </si>
  <si>
    <t>Less: accumulated depreciation</t>
  </si>
  <si>
    <t>Fixed Assets, net</t>
  </si>
  <si>
    <t>Machinery And Equipment [Member]</t>
  </si>
  <si>
    <t>Furniture and Fixtures [Member]</t>
  </si>
  <si>
    <t>Autos and Trucks [Member]</t>
  </si>
  <si>
    <t>FIXED ASSETS (Details Narrative) - USD ($)</t>
  </si>
  <si>
    <t>Depreciation expense</t>
  </si>
  <si>
    <t>CNC machining equipment value</t>
  </si>
  <si>
    <t>Initial payment to purchase machining equipment</t>
  </si>
  <si>
    <t>SHAREHOLDER'S EQUITY (Details)</t>
  </si>
  <si>
    <t>Jun. 30, 2018$ / sharesshares</t>
  </si>
  <si>
    <t>Number Outstanding</t>
  </si>
  <si>
    <t>Balance, December 31, 2017</t>
  </si>
  <si>
    <t>Issued</t>
  </si>
  <si>
    <t>Expired</t>
  </si>
  <si>
    <t>Balance, June 30, 2018</t>
  </si>
  <si>
    <t>Range of Exercise Price</t>
  </si>
  <si>
    <t>Balance, December 31, 2017 | $ / shares</t>
  </si>
  <si>
    <t>Issued | $ / shares</t>
  </si>
  <si>
    <t>Balance, June 30, 2018 | $ / shares</t>
  </si>
  <si>
    <t>Number Exercisable</t>
  </si>
  <si>
    <t>SHAREHOLDER'S EQUITY (Details 1) - $ / shares</t>
  </si>
  <si>
    <t>Mar. 31, 2018</t>
  </si>
  <si>
    <t>Number exercisable</t>
  </si>
  <si>
    <t>Exercise Price One [Member]</t>
  </si>
  <si>
    <t>Exercise Price</t>
  </si>
  <si>
    <t>Weighted Average Remaining Contractual Life</t>
  </si>
  <si>
    <t>5 years 7 months 17 days</t>
  </si>
  <si>
    <t>Outstanding Weighted Average Exercise price</t>
  </si>
  <si>
    <t>Exercisable Weighted Average Exercise Price</t>
  </si>
  <si>
    <t>SHAREHOLDER'S EQUITY (Details Narrative) - USD ($)</t>
  </si>
  <si>
    <t>Apr. 16, 2018</t>
  </si>
  <si>
    <t>Aggregate intrinsic value of stock options</t>
  </si>
  <si>
    <t>Fair Value of shares</t>
  </si>
  <si>
    <t>Restricted Shares Of Common [Member] | Messrs. John A. DiBella And Raynard Veldman [Member]</t>
  </si>
  <si>
    <t>Number of shares issue of services</t>
  </si>
  <si>
    <t>12 months Consulting Agreement [Member] | Restricted Shares Of Common [Member]</t>
  </si>
  <si>
    <t>Technology Purchase Agreement [Member] | Restricted Shares Of Common [Member] | Messrs. John A. DiBella And Raynard Veldman [Member]</t>
  </si>
  <si>
    <t>COMMITMENTS AND CONTINGENCIES (Details Narrative) - USD ($)</t>
  </si>
  <si>
    <t>Oct. 31, 2015</t>
  </si>
  <si>
    <t>Description of damages sought</t>
  </si>
  <si>
    <t>On or about October 23, 2017,
a claim was filed in the 17th Judicial Circuit Court in and for Broward County in Fort Lauderdale, Florida, by the plaintiff,
Industrial and Oilfield Procurement Services, LLC, against the Company. The case involves an alleged breach of contract
between the parties relating to the purchase and sale of a Voraxial unit in 2015. The plaintiff has demanded a refund and
damages. We are defending this action, as we believe this claim is without merit.</t>
  </si>
  <si>
    <t>Lease expenses monthly bases</t>
  </si>
  <si>
    <t>Lease term</t>
  </si>
  <si>
    <t>3 years</t>
  </si>
  <si>
    <t>Rent expense</t>
  </si>
  <si>
    <t>Financed purchase of equipment</t>
  </si>
  <si>
    <t>Gain on sale of intellectual property</t>
  </si>
  <si>
    <t>Direct cost of intellectual property</t>
  </si>
  <si>
    <t>MAJOR CUSTOMERS (Details Narrative)</t>
  </si>
  <si>
    <t>Percentage of revenue from major customer</t>
  </si>
  <si>
    <t>99.00%</t>
  </si>
  <si>
    <t>87.00%</t>
  </si>
  <si>
    <t>77.00%</t>
  </si>
  <si>
    <t>Percentage of accounts receivable from major customer</t>
  </si>
  <si>
    <t>9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578449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39</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row r="20" spans="1:2">
      <c r="A20" s="4" t="s">
        <v>183</v>
      </c>
      <c r="B20"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30</v>
      </c>
      <c r="D1" s="2" t="s">
        <v>197</v>
      </c>
    </row>
    <row r="2" spans="1:4">
      <c r="A2" s="3" t="s">
        <v>129</v>
      </c>
    </row>
    <row r="3" spans="1:4">
      <c r="A3" s="4" t="s">
        <v>58</v>
      </c>
      <c r="B3" s="5" t="n">
        <v>250000000</v>
      </c>
      <c r="C3" s="5" t="n">
        <v>250000000</v>
      </c>
      <c r="D3" s="5" t="n">
        <v>2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3055</v>
      </c>
      <c r="C3" s="7" t="n">
        <v>1010434</v>
      </c>
    </row>
    <row r="4" spans="1:3">
      <c r="A4" s="4" t="s">
        <v>33</v>
      </c>
      <c r="B4" s="5" t="n">
        <v>131917</v>
      </c>
      <c r="C4" s="5" t="n">
        <v>154104</v>
      </c>
    </row>
    <row r="5" spans="1:3">
      <c r="A5" s="4" t="s">
        <v>34</v>
      </c>
      <c r="B5" s="5" t="n">
        <v>531188</v>
      </c>
      <c r="C5" s="5" t="n">
        <v>171434</v>
      </c>
    </row>
    <row r="6" spans="1:3">
      <c r="A6" s="4" t="s">
        <v>35</v>
      </c>
      <c r="B6" s="5" t="n">
        <v>25295</v>
      </c>
      <c r="C6" s="5" t="n">
        <v>15721</v>
      </c>
    </row>
    <row r="7" spans="1:3">
      <c r="A7" s="4" t="s">
        <v>36</v>
      </c>
      <c r="B7" s="5" t="n">
        <v>1641455</v>
      </c>
      <c r="C7" s="5" t="n">
        <v>1351693</v>
      </c>
    </row>
    <row r="8" spans="1:3">
      <c r="A8" s="4" t="s">
        <v>37</v>
      </c>
      <c r="B8" s="5" t="n">
        <v>416966</v>
      </c>
      <c r="C8" s="5" t="n">
        <v>439495</v>
      </c>
    </row>
    <row r="9" spans="1:3">
      <c r="A9" s="4" t="s">
        <v>38</v>
      </c>
      <c r="B9" s="5" t="n">
        <v>10526</v>
      </c>
      <c r="C9" s="5" t="n">
        <v>10526</v>
      </c>
    </row>
    <row r="10" spans="1:3">
      <c r="A10" s="4" t="s">
        <v>39</v>
      </c>
      <c r="B10" s="5" t="n">
        <v>2068947</v>
      </c>
      <c r="C10" s="5" t="n">
        <v>1801714</v>
      </c>
    </row>
    <row r="11" spans="1:3">
      <c r="A11" s="3" t="s">
        <v>40</v>
      </c>
    </row>
    <row r="12" spans="1:3">
      <c r="A12" s="4" t="s">
        <v>41</v>
      </c>
      <c r="B12" s="5" t="n">
        <v>295333</v>
      </c>
      <c r="C12" s="5" t="n">
        <v>201677</v>
      </c>
    </row>
    <row r="13" spans="1:3">
      <c r="A13" s="4" t="s">
        <v>42</v>
      </c>
      <c r="B13" s="5" t="n">
        <v>61719</v>
      </c>
      <c r="C13" s="5" t="n">
        <v>50640</v>
      </c>
    </row>
    <row r="14" spans="1:3">
      <c r="A14" s="4" t="s">
        <v>43</v>
      </c>
      <c r="B14" s="5" t="n">
        <v>1278761</v>
      </c>
      <c r="C14" s="5" t="n">
        <v>1233423</v>
      </c>
    </row>
    <row r="15" spans="1:3">
      <c r="A15" s="4" t="s">
        <v>44</v>
      </c>
      <c r="B15" s="5" t="n">
        <v>690471</v>
      </c>
      <c r="C15" s="5" t="n">
        <v>32090</v>
      </c>
    </row>
    <row r="16" spans="1:3">
      <c r="A16" s="4" t="s">
        <v>45</v>
      </c>
      <c r="B16" s="5" t="n">
        <v>2326284</v>
      </c>
      <c r="C16" s="5" t="n">
        <v>1517830</v>
      </c>
    </row>
    <row r="17" spans="1:3">
      <c r="A17" s="3" t="s">
        <v>46</v>
      </c>
    </row>
    <row r="18" spans="1:3">
      <c r="A18" s="4" t="s">
        <v>47</v>
      </c>
      <c r="B18" s="5" t="n">
        <v>258625</v>
      </c>
      <c r="C18" s="5" t="n">
        <v>290004</v>
      </c>
    </row>
    <row r="19" spans="1:3">
      <c r="A19" s="4" t="s">
        <v>48</v>
      </c>
      <c r="B19" s="5" t="n">
        <v>2584909</v>
      </c>
      <c r="C19" s="5" t="n">
        <v>1807834</v>
      </c>
    </row>
    <row r="20" spans="1:3">
      <c r="A20" s="3" t="s">
        <v>49</v>
      </c>
    </row>
    <row r="21" spans="1:3">
      <c r="A21" s="4" t="s">
        <v>50</v>
      </c>
      <c r="B21" s="5" t="n">
        <v>35785</v>
      </c>
      <c r="C21" s="5" t="n">
        <v>33535</v>
      </c>
    </row>
    <row r="22" spans="1:3">
      <c r="A22" s="4" t="s">
        <v>51</v>
      </c>
      <c r="B22" s="5" t="n">
        <v>15061889</v>
      </c>
      <c r="C22" s="5" t="n">
        <v>14949139</v>
      </c>
    </row>
    <row r="23" spans="1:3">
      <c r="A23" s="4" t="s">
        <v>52</v>
      </c>
      <c r="B23" s="5" t="n">
        <v>-15613636</v>
      </c>
      <c r="C23" s="5" t="n">
        <v>-14988794</v>
      </c>
    </row>
    <row r="24" spans="1:3">
      <c r="A24" s="4" t="s">
        <v>53</v>
      </c>
      <c r="B24" s="5" t="n">
        <v>-515962</v>
      </c>
      <c r="C24" s="5" t="n">
        <v>-6120</v>
      </c>
    </row>
    <row r="25" spans="1:3">
      <c r="A25" s="4" t="s">
        <v>54</v>
      </c>
      <c r="B25" s="7" t="n">
        <v>2068947</v>
      </c>
      <c r="C25" s="7" t="n">
        <v>180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198</v>
      </c>
      <c r="B1" s="2" t="s">
        <v>199</v>
      </c>
      <c r="C1" s="2" t="s">
        <v>2</v>
      </c>
      <c r="D1" s="2" t="s">
        <v>63</v>
      </c>
      <c r="E1" s="2" t="s">
        <v>2</v>
      </c>
      <c r="F1" s="2" t="s">
        <v>63</v>
      </c>
      <c r="G1" s="2" t="s">
        <v>30</v>
      </c>
    </row>
    <row r="2" spans="1:7">
      <c r="A2" s="4" t="s">
        <v>52</v>
      </c>
      <c r="C2" s="7" t="n">
        <v>15613636</v>
      </c>
      <c r="E2" s="7" t="n">
        <v>15613636</v>
      </c>
      <c r="G2" s="7" t="n">
        <v>14988794</v>
      </c>
    </row>
    <row r="3" spans="1:7">
      <c r="A3" s="4" t="s">
        <v>200</v>
      </c>
      <c r="C3" s="7" t="n">
        <v>-413527</v>
      </c>
      <c r="D3" s="7" t="n">
        <v>2712438</v>
      </c>
      <c r="E3" s="7" t="n">
        <v>-624842</v>
      </c>
      <c r="F3" s="7" t="n">
        <v>2574452</v>
      </c>
    </row>
    <row r="4" spans="1:7">
      <c r="A4" s="4" t="s">
        <v>201</v>
      </c>
    </row>
    <row r="5" spans="1:7">
      <c r="A5" s="4" t="s">
        <v>202</v>
      </c>
      <c r="B5" s="7" t="n">
        <v>4000000</v>
      </c>
    </row>
    <row r="6" spans="1:7">
      <c r="A6" s="4" t="s">
        <v>203</v>
      </c>
      <c r="B6" s="5" t="n">
        <v>3000000</v>
      </c>
    </row>
    <row r="7" spans="1:7">
      <c r="A7" s="4" t="s">
        <v>204</v>
      </c>
      <c r="B7" s="7"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5</v>
      </c>
      <c r="B1" s="2" t="s">
        <v>2</v>
      </c>
      <c r="C1" s="2" t="s">
        <v>30</v>
      </c>
    </row>
    <row r="2" spans="1:3">
      <c r="A2" s="3" t="s">
        <v>132</v>
      </c>
    </row>
    <row r="3" spans="1:3">
      <c r="A3" s="4" t="s">
        <v>206</v>
      </c>
      <c r="B3" s="7" t="n">
        <v>35820</v>
      </c>
      <c r="C3" s="7" t="n">
        <v>32074</v>
      </c>
    </row>
    <row r="4" spans="1:3">
      <c r="A4" s="4" t="s">
        <v>207</v>
      </c>
      <c r="B4" s="5" t="n">
        <v>495368</v>
      </c>
      <c r="C4" s="5" t="n">
        <v>139360</v>
      </c>
    </row>
    <row r="5" spans="1:3">
      <c r="A5" s="4" t="s">
        <v>208</v>
      </c>
      <c r="B5" s="4" t="s">
        <v>76</v>
      </c>
      <c r="C5" s="4" t="s">
        <v>76</v>
      </c>
    </row>
    <row r="6" spans="1:3">
      <c r="A6" s="4" t="s">
        <v>209</v>
      </c>
      <c r="B6" s="7" t="n">
        <v>531188</v>
      </c>
      <c r="C6" s="7" t="n">
        <v>1714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s>
  <sheetData>
    <row r="1" spans="1:7">
      <c r="A1" s="1" t="s">
        <v>210</v>
      </c>
      <c r="B1" s="2" t="s">
        <v>211</v>
      </c>
      <c r="C1" s="2" t="s">
        <v>62</v>
      </c>
      <c r="E1" s="2" t="s">
        <v>1</v>
      </c>
      <c r="G1" s="2" t="s">
        <v>212</v>
      </c>
    </row>
    <row r="2" spans="1:7">
      <c r="B2" s="2" t="s">
        <v>213</v>
      </c>
      <c r="C2" s="2" t="s">
        <v>2</v>
      </c>
      <c r="D2" s="2" t="s">
        <v>63</v>
      </c>
      <c r="E2" s="2" t="s">
        <v>2</v>
      </c>
      <c r="F2" s="2" t="s">
        <v>63</v>
      </c>
      <c r="G2" s="2" t="s">
        <v>30</v>
      </c>
    </row>
    <row r="3" spans="1:7">
      <c r="A3" s="4" t="s">
        <v>214</v>
      </c>
      <c r="C3" s="7" t="n">
        <v>690471</v>
      </c>
      <c r="E3" s="7" t="n">
        <v>690471</v>
      </c>
      <c r="G3" s="7" t="n">
        <v>32090</v>
      </c>
    </row>
    <row r="4" spans="1:7">
      <c r="A4" s="4" t="s">
        <v>215</v>
      </c>
      <c r="C4" s="5" t="n">
        <v>60254</v>
      </c>
      <c r="E4" s="5" t="n">
        <v>60254</v>
      </c>
      <c r="G4" s="5" t="n">
        <v>60254</v>
      </c>
    </row>
    <row r="5" spans="1:7">
      <c r="A5" s="4" t="s">
        <v>216</v>
      </c>
      <c r="E5" s="5" t="n">
        <v>42752</v>
      </c>
      <c r="G5" s="7" t="n">
        <v>42752</v>
      </c>
    </row>
    <row r="6" spans="1:7">
      <c r="A6" s="4" t="s">
        <v>217</v>
      </c>
      <c r="C6" s="7" t="n">
        <v>715943</v>
      </c>
      <c r="E6" s="7" t="n">
        <v>715943</v>
      </c>
    </row>
    <row r="7" spans="1:7">
      <c r="A7" s="4" t="s">
        <v>218</v>
      </c>
      <c r="C7" s="5" t="n">
        <v>13465000</v>
      </c>
      <c r="D7" s="5" t="n">
        <v>13465000</v>
      </c>
      <c r="E7" s="5" t="n">
        <v>13465000</v>
      </c>
      <c r="F7" s="5" t="n">
        <v>13645000</v>
      </c>
    </row>
    <row r="8" spans="1:7">
      <c r="A8" s="4" t="s">
        <v>219</v>
      </c>
      <c r="B8" s="7" t="n">
        <v>426000</v>
      </c>
    </row>
    <row r="9" spans="1:7">
      <c r="A9" s="4" t="s">
        <v>220</v>
      </c>
    </row>
    <row r="10" spans="1:7">
      <c r="A10" s="4" t="s">
        <v>219</v>
      </c>
      <c r="B10" s="5" t="n">
        <v>426000</v>
      </c>
    </row>
    <row r="11" spans="1:7">
      <c r="A11" s="4" t="s">
        <v>221</v>
      </c>
      <c r="B11" s="5" t="n">
        <v>85661</v>
      </c>
    </row>
    <row r="12" spans="1:7">
      <c r="A12" s="4" t="s">
        <v>222</v>
      </c>
      <c r="B12" s="5" t="n">
        <v>6788</v>
      </c>
    </row>
    <row r="13" spans="1:7">
      <c r="A13" s="4" t="s">
        <v>223</v>
      </c>
      <c r="B13" s="7" t="n">
        <v>24281</v>
      </c>
    </row>
    <row r="14" spans="1:7">
      <c r="A14" s="4" t="s">
        <v>224</v>
      </c>
    </row>
    <row r="15" spans="1:7">
      <c r="A15" s="4" t="s">
        <v>225</v>
      </c>
      <c r="E15" s="4" t="s">
        <v>226</v>
      </c>
    </row>
    <row r="16" spans="1:7">
      <c r="A16" s="4" t="s">
        <v>227</v>
      </c>
      <c r="E16" s="4" t="s">
        <v>228</v>
      </c>
    </row>
    <row r="17" spans="1:7">
      <c r="A17" s="4" t="s">
        <v>229</v>
      </c>
    </row>
    <row r="18" spans="1:7">
      <c r="A18" s="4" t="s">
        <v>225</v>
      </c>
      <c r="E18" s="4" t="s">
        <v>230</v>
      </c>
    </row>
    <row r="19" spans="1:7">
      <c r="A19" s="4" t="s">
        <v>227</v>
      </c>
      <c r="E19" s="4" t="s">
        <v>231</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13</v>
      </c>
      <c r="E1" s="2" t="s">
        <v>2</v>
      </c>
      <c r="F1" s="2" t="s">
        <v>63</v>
      </c>
      <c r="G1" s="2" t="s">
        <v>2</v>
      </c>
      <c r="H1" s="2" t="s">
        <v>63</v>
      </c>
      <c r="I1" s="2" t="s">
        <v>30</v>
      </c>
    </row>
    <row r="2" spans="1:9">
      <c r="A2" s="4" t="s">
        <v>235</v>
      </c>
      <c r="E2" s="7" t="n">
        <v>1278761</v>
      </c>
      <c r="G2" s="7" t="n">
        <v>1278761</v>
      </c>
      <c r="I2" s="7" t="n">
        <v>1233423</v>
      </c>
    </row>
    <row r="3" spans="1:9">
      <c r="A3" s="4" t="s">
        <v>236</v>
      </c>
      <c r="E3" s="5" t="n">
        <v>134874</v>
      </c>
      <c r="F3" s="7" t="n">
        <v>21637</v>
      </c>
      <c r="G3" s="5" t="n">
        <v>196026</v>
      </c>
      <c r="H3" s="7" t="n">
        <v>33969</v>
      </c>
    </row>
    <row r="4" spans="1:9">
      <c r="A4" s="4" t="s">
        <v>237</v>
      </c>
      <c r="G4" s="5" t="n">
        <v>115000</v>
      </c>
    </row>
    <row r="5" spans="1:9">
      <c r="A5" s="4" t="s">
        <v>238</v>
      </c>
    </row>
    <row r="6" spans="1:9">
      <c r="A6" s="4" t="s">
        <v>239</v>
      </c>
      <c r="B6" s="5" t="n">
        <v>2000000</v>
      </c>
    </row>
    <row r="7" spans="1:9">
      <c r="A7" s="4" t="s">
        <v>237</v>
      </c>
      <c r="B7" s="7" t="n">
        <v>100000</v>
      </c>
    </row>
    <row r="8" spans="1:9">
      <c r="A8" s="4" t="s">
        <v>240</v>
      </c>
    </row>
    <row r="9" spans="1:9">
      <c r="A9" s="4" t="s">
        <v>241</v>
      </c>
      <c r="C9" s="7" t="n">
        <v>305000</v>
      </c>
    </row>
    <row r="10" spans="1:9">
      <c r="A10" s="4" t="s">
        <v>242</v>
      </c>
      <c r="C10" s="5" t="n">
        <v>210000</v>
      </c>
    </row>
    <row r="11" spans="1:9">
      <c r="A11" s="4" t="s">
        <v>243</v>
      </c>
      <c r="E11" s="5" t="n">
        <v>52500</v>
      </c>
      <c r="F11" s="7" t="n">
        <v>76250</v>
      </c>
      <c r="G11" s="5" t="n">
        <v>105000</v>
      </c>
      <c r="H11" s="5" t="n">
        <v>152500</v>
      </c>
    </row>
    <row r="12" spans="1:9">
      <c r="A12" s="4" t="s">
        <v>244</v>
      </c>
      <c r="G12" s="5" t="n">
        <v>36000</v>
      </c>
      <c r="H12" s="7" t="n">
        <v>5000</v>
      </c>
    </row>
    <row r="13" spans="1:9">
      <c r="A13" s="4" t="s">
        <v>235</v>
      </c>
      <c r="E13" s="5" t="n">
        <v>1278761</v>
      </c>
      <c r="G13" s="5" t="n">
        <v>1278761</v>
      </c>
    </row>
    <row r="14" spans="1:9">
      <c r="A14" s="4" t="s">
        <v>245</v>
      </c>
      <c r="C14" s="7" t="n">
        <v>95000</v>
      </c>
    </row>
    <row r="15" spans="1:9">
      <c r="A15" s="4" t="s">
        <v>246</v>
      </c>
    </row>
    <row r="16" spans="1:9">
      <c r="A16" s="4" t="s">
        <v>236</v>
      </c>
      <c r="D16" s="7" t="n">
        <v>2500</v>
      </c>
      <c r="E16" s="7" t="n">
        <v>7500</v>
      </c>
      <c r="G16" s="7" t="n">
        <v>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7</v>
      </c>
      <c r="B1" s="2" t="s">
        <v>2</v>
      </c>
      <c r="C1" s="2" t="s">
        <v>30</v>
      </c>
    </row>
    <row r="2" spans="1:3">
      <c r="A2" s="4" t="s">
        <v>248</v>
      </c>
      <c r="B2" s="7" t="n">
        <v>953037</v>
      </c>
      <c r="C2" s="7" t="n">
        <v>953037</v>
      </c>
    </row>
    <row r="3" spans="1:3">
      <c r="A3" s="4" t="s">
        <v>249</v>
      </c>
      <c r="B3" s="5" t="n">
        <v>-536071</v>
      </c>
      <c r="C3" s="5" t="n">
        <v>-513542</v>
      </c>
    </row>
    <row r="4" spans="1:3">
      <c r="A4" s="4" t="s">
        <v>250</v>
      </c>
      <c r="B4" s="5" t="n">
        <v>416966</v>
      </c>
      <c r="C4" s="5" t="n">
        <v>439495</v>
      </c>
    </row>
    <row r="5" spans="1:3">
      <c r="A5" s="4" t="s">
        <v>251</v>
      </c>
    </row>
    <row r="6" spans="1:3">
      <c r="A6" s="4" t="s">
        <v>248</v>
      </c>
      <c r="B6" s="5" t="n">
        <v>933245</v>
      </c>
      <c r="C6" s="5" t="n">
        <v>933245</v>
      </c>
    </row>
    <row r="7" spans="1:3">
      <c r="A7" s="4" t="s">
        <v>252</v>
      </c>
    </row>
    <row r="8" spans="1:3">
      <c r="A8" s="4" t="s">
        <v>248</v>
      </c>
      <c r="B8" s="5" t="n">
        <v>14498</v>
      </c>
      <c r="C8" s="5" t="n">
        <v>14498</v>
      </c>
    </row>
    <row r="9" spans="1:3">
      <c r="A9" s="4" t="s">
        <v>253</v>
      </c>
    </row>
    <row r="10" spans="1:3">
      <c r="A10" s="4" t="s">
        <v>248</v>
      </c>
      <c r="B10" s="7" t="n">
        <v>5294</v>
      </c>
      <c r="C10" s="7" t="n">
        <v>52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254</v>
      </c>
      <c r="B1" s="2" t="s">
        <v>62</v>
      </c>
      <c r="D1" s="2" t="s">
        <v>1</v>
      </c>
      <c r="F1" s="2" t="s">
        <v>212</v>
      </c>
    </row>
    <row r="2" spans="1:7">
      <c r="B2" s="2" t="s">
        <v>2</v>
      </c>
      <c r="C2" s="2" t="s">
        <v>63</v>
      </c>
      <c r="D2" s="2" t="s">
        <v>2</v>
      </c>
      <c r="E2" s="2" t="s">
        <v>63</v>
      </c>
      <c r="F2" s="2" t="s">
        <v>30</v>
      </c>
      <c r="G2" s="2" t="s">
        <v>213</v>
      </c>
    </row>
    <row r="3" spans="1:7">
      <c r="A3" s="4" t="s">
        <v>255</v>
      </c>
      <c r="B3" s="7" t="n">
        <v>11265</v>
      </c>
      <c r="C3" s="7" t="n">
        <v>5475</v>
      </c>
      <c r="D3" s="7" t="n">
        <v>22529</v>
      </c>
      <c r="E3" s="7" t="n">
        <v>10984</v>
      </c>
    </row>
    <row r="4" spans="1:7">
      <c r="A4" s="4" t="s">
        <v>256</v>
      </c>
      <c r="G4" s="7" t="n">
        <v>426000</v>
      </c>
    </row>
    <row r="5" spans="1:7">
      <c r="A5" s="4" t="s">
        <v>257</v>
      </c>
      <c r="D5" s="7" t="n">
        <v>320344</v>
      </c>
      <c r="F5" s="7" t="n">
        <v>340644</v>
      </c>
    </row>
    <row r="6" spans="1:7">
      <c r="A6" s="4" t="s">
        <v>220</v>
      </c>
    </row>
    <row r="7" spans="1:7">
      <c r="A7" s="4" t="s">
        <v>256</v>
      </c>
      <c r="G7" s="7" t="n">
        <v>42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0"/>
  </cols>
  <sheetData>
    <row r="1" spans="1:2">
      <c r="A1" s="1" t="s">
        <v>258</v>
      </c>
      <c r="B1" s="2" t="s">
        <v>1</v>
      </c>
    </row>
    <row r="2" spans="1:2">
      <c r="B2" s="2" t="s">
        <v>259</v>
      </c>
    </row>
    <row r="3" spans="1:2">
      <c r="A3" s="3" t="s">
        <v>260</v>
      </c>
    </row>
    <row r="4" spans="1:2">
      <c r="A4" s="4" t="s">
        <v>261</v>
      </c>
      <c r="B4" s="5" t="n">
        <v>13465000</v>
      </c>
    </row>
    <row r="5" spans="1:2">
      <c r="A5" s="4" t="s">
        <v>262</v>
      </c>
      <c r="B5" s="4" t="s">
        <v>76</v>
      </c>
    </row>
    <row r="6" spans="1:2">
      <c r="A6" s="4" t="s">
        <v>263</v>
      </c>
      <c r="B6" s="4" t="s">
        <v>76</v>
      </c>
    </row>
    <row r="7" spans="1:2">
      <c r="A7" s="4" t="s">
        <v>264</v>
      </c>
      <c r="B7" s="5" t="n">
        <v>13465000</v>
      </c>
    </row>
    <row r="8" spans="1:2">
      <c r="A8" s="3" t="s">
        <v>265</v>
      </c>
    </row>
    <row r="9" spans="1:2">
      <c r="A9" s="4" t="s">
        <v>266</v>
      </c>
      <c r="B9" s="9" t="n">
        <v>0.01</v>
      </c>
    </row>
    <row r="10" spans="1:2">
      <c r="A10" s="4" t="s">
        <v>267</v>
      </c>
      <c r="B10" s="4" t="s">
        <v>76</v>
      </c>
    </row>
    <row r="11" spans="1:2">
      <c r="A11" s="4" t="s">
        <v>268</v>
      </c>
      <c r="B11" s="9" t="n">
        <v>0.01</v>
      </c>
    </row>
    <row r="12" spans="1:2">
      <c r="A12" s="3" t="s">
        <v>269</v>
      </c>
    </row>
    <row r="13" spans="1:2">
      <c r="A13" s="4" t="s">
        <v>261</v>
      </c>
      <c r="B13" s="5" t="n">
        <v>13465000</v>
      </c>
    </row>
    <row r="14" spans="1:2">
      <c r="A14" s="4" t="s">
        <v>262</v>
      </c>
      <c r="B14" s="4" t="s">
        <v>76</v>
      </c>
    </row>
    <row r="15" spans="1:2">
      <c r="A15" s="4" t="s">
        <v>264</v>
      </c>
      <c r="B15" s="5" t="n">
        <v>1346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5"/>
    <col customWidth="1" max="3" min="3" width="14"/>
  </cols>
  <sheetData>
    <row r="1" spans="1:3">
      <c r="A1" s="1" t="s">
        <v>270</v>
      </c>
      <c r="B1" s="2" t="s">
        <v>1</v>
      </c>
    </row>
    <row r="2" spans="1:3">
      <c r="B2" s="2" t="s">
        <v>2</v>
      </c>
      <c r="C2" s="2" t="s">
        <v>271</v>
      </c>
    </row>
    <row r="3" spans="1:3">
      <c r="A3" s="4" t="s">
        <v>260</v>
      </c>
      <c r="B3" s="5" t="n">
        <v>13465000</v>
      </c>
    </row>
    <row r="4" spans="1:3">
      <c r="A4" s="4" t="s">
        <v>272</v>
      </c>
      <c r="B4" s="5" t="n">
        <v>13465000</v>
      </c>
    </row>
    <row r="5" spans="1:3">
      <c r="A5" s="4" t="s">
        <v>273</v>
      </c>
    </row>
    <row r="6" spans="1:3">
      <c r="A6" s="4" t="s">
        <v>274</v>
      </c>
      <c r="B6" s="9" t="n">
        <v>0.01</v>
      </c>
    </row>
    <row r="7" spans="1:3">
      <c r="A7" s="4" t="s">
        <v>260</v>
      </c>
      <c r="C7" s="5" t="n">
        <v>13465000</v>
      </c>
    </row>
    <row r="8" spans="1:3">
      <c r="A8" s="4" t="s">
        <v>275</v>
      </c>
      <c r="B8" s="4" t="s">
        <v>276</v>
      </c>
    </row>
    <row r="9" spans="1:3">
      <c r="A9" s="4" t="s">
        <v>277</v>
      </c>
      <c r="C9" s="9" t="n">
        <v>0.01</v>
      </c>
    </row>
    <row r="10" spans="1:3">
      <c r="A10" s="4" t="s">
        <v>272</v>
      </c>
      <c r="C10" s="5" t="n">
        <v>13465000</v>
      </c>
    </row>
    <row r="11" spans="1:3">
      <c r="A11" s="4" t="s">
        <v>278</v>
      </c>
      <c r="C11" s="9" t="n">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9</v>
      </c>
      <c r="B1" s="2" t="s">
        <v>233</v>
      </c>
      <c r="C1" s="2" t="s">
        <v>280</v>
      </c>
      <c r="D1" s="2" t="s">
        <v>2</v>
      </c>
    </row>
    <row r="2" spans="1:4">
      <c r="A2" s="4" t="s">
        <v>281</v>
      </c>
      <c r="D2" s="7" t="n">
        <v>387850</v>
      </c>
    </row>
    <row r="3" spans="1:4">
      <c r="A3" s="4" t="s">
        <v>282</v>
      </c>
      <c r="D3" s="7" t="n">
        <v>115000</v>
      </c>
    </row>
    <row r="4" spans="1:4">
      <c r="A4" s="4" t="s">
        <v>283</v>
      </c>
    </row>
    <row r="5" spans="1:4">
      <c r="A5" s="4" t="s">
        <v>282</v>
      </c>
      <c r="B5" s="7" t="n">
        <v>100000</v>
      </c>
    </row>
    <row r="6" spans="1:4">
      <c r="A6" s="4" t="s">
        <v>284</v>
      </c>
      <c r="B6" s="5" t="n">
        <v>2000000</v>
      </c>
    </row>
    <row r="7" spans="1:4">
      <c r="A7" s="4" t="s">
        <v>285</v>
      </c>
    </row>
    <row r="8" spans="1:4">
      <c r="A8" s="4" t="s">
        <v>282</v>
      </c>
      <c r="C8" s="7" t="n">
        <v>15000</v>
      </c>
    </row>
    <row r="9" spans="1:4">
      <c r="A9" s="4" t="s">
        <v>284</v>
      </c>
      <c r="C9" s="5" t="n">
        <v>250000</v>
      </c>
    </row>
    <row r="10" spans="1:4">
      <c r="A10" s="4" t="s">
        <v>286</v>
      </c>
    </row>
    <row r="11" spans="1:4">
      <c r="A11" s="4" t="s">
        <v>282</v>
      </c>
      <c r="B11" s="7" t="n">
        <v>100000</v>
      </c>
    </row>
    <row r="12" spans="1:4">
      <c r="A12" s="4" t="s">
        <v>284</v>
      </c>
      <c r="B12" s="5"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14"/>
    <col customWidth="1" max="7" min="7" width="14"/>
  </cols>
  <sheetData>
    <row r="1" spans="1:7">
      <c r="A1" s="1" t="s">
        <v>287</v>
      </c>
      <c r="B1" s="2" t="s">
        <v>199</v>
      </c>
      <c r="C1" s="2" t="s">
        <v>288</v>
      </c>
      <c r="D1" s="2" t="s">
        <v>2</v>
      </c>
      <c r="E1" s="2" t="s">
        <v>63</v>
      </c>
      <c r="F1" s="2" t="s">
        <v>30</v>
      </c>
      <c r="G1" s="2" t="s">
        <v>213</v>
      </c>
    </row>
    <row r="2" spans="1:7">
      <c r="A2" s="4" t="s">
        <v>289</v>
      </c>
      <c r="D2" s="4" t="s">
        <v>290</v>
      </c>
    </row>
    <row r="3" spans="1:7">
      <c r="A3" s="4" t="s">
        <v>291</v>
      </c>
      <c r="C3" s="7" t="n">
        <v>6100</v>
      </c>
    </row>
    <row r="4" spans="1:7">
      <c r="A4" s="4" t="s">
        <v>292</v>
      </c>
      <c r="C4" s="4" t="s">
        <v>293</v>
      </c>
    </row>
    <row r="5" spans="1:7">
      <c r="A5" s="4" t="s">
        <v>294</v>
      </c>
      <c r="D5" s="7" t="n">
        <v>38167</v>
      </c>
      <c r="E5" s="7" t="n">
        <v>37336</v>
      </c>
    </row>
    <row r="6" spans="1:7">
      <c r="A6" s="4" t="s">
        <v>219</v>
      </c>
      <c r="G6" s="7" t="n">
        <v>426000</v>
      </c>
    </row>
    <row r="7" spans="1:7">
      <c r="A7" s="4" t="s">
        <v>295</v>
      </c>
      <c r="D7" s="7" t="n">
        <v>320344</v>
      </c>
      <c r="F7" s="7" t="n">
        <v>340644</v>
      </c>
    </row>
    <row r="8" spans="1:7">
      <c r="A8" s="4" t="s">
        <v>201</v>
      </c>
    </row>
    <row r="9" spans="1:7">
      <c r="A9" s="4" t="s">
        <v>202</v>
      </c>
      <c r="B9" s="7" t="n">
        <v>4000000</v>
      </c>
    </row>
    <row r="10" spans="1:7">
      <c r="A10" s="4" t="s">
        <v>203</v>
      </c>
      <c r="B10" s="5" t="n">
        <v>3000000</v>
      </c>
    </row>
    <row r="11" spans="1:7">
      <c r="A11" s="4" t="s">
        <v>204</v>
      </c>
      <c r="B11" s="5" t="n">
        <v>1000000</v>
      </c>
    </row>
    <row r="12" spans="1:7">
      <c r="A12" s="4" t="s">
        <v>296</v>
      </c>
      <c r="B12" s="5" t="n">
        <v>3000000</v>
      </c>
    </row>
    <row r="13" spans="1:7">
      <c r="A13" s="4" t="s">
        <v>297</v>
      </c>
      <c r="B13" s="7"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0</v>
      </c>
    </row>
    <row r="2" spans="1:3">
      <c r="A2" s="3" t="s">
        <v>56</v>
      </c>
    </row>
    <row r="3" spans="1:3">
      <c r="A3" s="4" t="s">
        <v>57</v>
      </c>
      <c r="C3" s="8" t="n">
        <v>0.001</v>
      </c>
    </row>
    <row r="4" spans="1:3">
      <c r="A4" s="4" t="s">
        <v>58</v>
      </c>
      <c r="B4" s="5" t="n">
        <v>250000000</v>
      </c>
      <c r="C4" s="5" t="n">
        <v>250000000</v>
      </c>
    </row>
    <row r="5" spans="1:3">
      <c r="A5" s="4" t="s">
        <v>59</v>
      </c>
      <c r="B5" s="5" t="n">
        <v>35784497</v>
      </c>
      <c r="C5" s="5" t="n">
        <v>35784497</v>
      </c>
    </row>
    <row r="6" spans="1:3">
      <c r="A6" s="4" t="s">
        <v>60</v>
      </c>
      <c r="B6" s="5" t="n">
        <v>33534497</v>
      </c>
      <c r="C6" s="5" t="n">
        <v>3353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8</v>
      </c>
      <c r="B1" s="2" t="s">
        <v>62</v>
      </c>
      <c r="D1" s="2" t="s">
        <v>1</v>
      </c>
    </row>
    <row r="2" spans="1:6">
      <c r="B2" s="2" t="s">
        <v>2</v>
      </c>
      <c r="C2" s="2" t="s">
        <v>63</v>
      </c>
      <c r="D2" s="2" t="s">
        <v>2</v>
      </c>
      <c r="E2" s="2" t="s">
        <v>63</v>
      </c>
      <c r="F2" s="2" t="s">
        <v>30</v>
      </c>
    </row>
    <row r="3" spans="1:6">
      <c r="A3" s="3" t="s">
        <v>149</v>
      </c>
    </row>
    <row r="4" spans="1:6">
      <c r="A4" s="4" t="s">
        <v>299</v>
      </c>
      <c r="B4" s="4" t="s">
        <v>300</v>
      </c>
      <c r="C4" s="4" t="s">
        <v>301</v>
      </c>
      <c r="D4" s="4" t="s">
        <v>300</v>
      </c>
      <c r="E4" s="4" t="s">
        <v>302</v>
      </c>
    </row>
    <row r="5" spans="1:6">
      <c r="A5" s="4" t="s">
        <v>303</v>
      </c>
      <c r="B5" s="4" t="s">
        <v>300</v>
      </c>
      <c r="D5" s="4" t="s">
        <v>300</v>
      </c>
      <c r="F5" s="4" t="s">
        <v>3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2063</v>
      </c>
      <c r="C4" s="7" t="n">
        <v>29061</v>
      </c>
      <c r="D4" s="7" t="n">
        <v>125990</v>
      </c>
      <c r="E4" s="7" t="n">
        <v>120412</v>
      </c>
    </row>
    <row r="5" spans="1:5">
      <c r="A5" s="4" t="s">
        <v>66</v>
      </c>
      <c r="B5" s="5" t="n">
        <v>3091</v>
      </c>
      <c r="C5" s="5" t="n">
        <v>18404</v>
      </c>
      <c r="D5" s="5" t="n">
        <v>70288</v>
      </c>
      <c r="E5" s="5" t="n">
        <v>42563</v>
      </c>
    </row>
    <row r="6" spans="1:5">
      <c r="A6" s="4" t="s">
        <v>67</v>
      </c>
      <c r="B6" s="5" t="n">
        <v>8972</v>
      </c>
      <c r="C6" s="5" t="n">
        <v>10657</v>
      </c>
      <c r="D6" s="5" t="n">
        <v>55702</v>
      </c>
      <c r="E6" s="5" t="n">
        <v>77849</v>
      </c>
    </row>
    <row r="7" spans="1:5">
      <c r="A7" s="3" t="s">
        <v>68</v>
      </c>
    </row>
    <row r="8" spans="1:5">
      <c r="A8" s="4" t="s">
        <v>69</v>
      </c>
      <c r="B8" s="5" t="n">
        <v>77052</v>
      </c>
      <c r="C8" s="5" t="n">
        <v>63356</v>
      </c>
      <c r="D8" s="5" t="n">
        <v>158103</v>
      </c>
      <c r="E8" s="5" t="n">
        <v>124046</v>
      </c>
    </row>
    <row r="9" spans="1:5">
      <c r="A9" s="4" t="s">
        <v>70</v>
      </c>
      <c r="B9" s="5" t="n">
        <v>134874</v>
      </c>
      <c r="C9" s="5" t="n">
        <v>21637</v>
      </c>
      <c r="D9" s="5" t="n">
        <v>196026</v>
      </c>
      <c r="E9" s="5" t="n">
        <v>33969</v>
      </c>
    </row>
    <row r="10" spans="1:5">
      <c r="A10" s="4" t="s">
        <v>71</v>
      </c>
      <c r="B10" s="5" t="n">
        <v>205001</v>
      </c>
      <c r="C10" s="5" t="n">
        <v>114924</v>
      </c>
      <c r="D10" s="5" t="n">
        <v>312775</v>
      </c>
      <c r="E10" s="5" t="n">
        <v>232035</v>
      </c>
    </row>
    <row r="11" spans="1:5">
      <c r="A11" s="4" t="s">
        <v>72</v>
      </c>
      <c r="B11" s="5" t="n">
        <v>416927</v>
      </c>
      <c r="C11" s="5" t="n">
        <v>199917</v>
      </c>
      <c r="D11" s="5" t="n">
        <v>666904</v>
      </c>
      <c r="E11" s="5" t="n">
        <v>390050</v>
      </c>
    </row>
    <row r="12" spans="1:5">
      <c r="A12" s="4" t="s">
        <v>73</v>
      </c>
      <c r="B12" s="5" t="n">
        <v>-407955</v>
      </c>
      <c r="C12" s="5" t="n">
        <v>-189260</v>
      </c>
      <c r="D12" s="5" t="n">
        <v>-611202</v>
      </c>
      <c r="E12" s="5" t="n">
        <v>-312201</v>
      </c>
    </row>
    <row r="13" spans="1:5">
      <c r="A13" s="3" t="s">
        <v>74</v>
      </c>
    </row>
    <row r="14" spans="1:5">
      <c r="A14" s="4" t="s">
        <v>75</v>
      </c>
      <c r="B14" s="4" t="s">
        <v>76</v>
      </c>
      <c r="C14" s="5" t="n">
        <v>2920000</v>
      </c>
      <c r="D14" s="4" t="s">
        <v>76</v>
      </c>
      <c r="E14" s="5" t="n">
        <v>2920000</v>
      </c>
    </row>
    <row r="15" spans="1:5">
      <c r="A15" s="4" t="s">
        <v>77</v>
      </c>
      <c r="B15" s="5" t="n">
        <v>-5572</v>
      </c>
      <c r="C15" s="5" t="n">
        <v>-18302</v>
      </c>
      <c r="D15" s="5" t="n">
        <v>-13640</v>
      </c>
      <c r="E15" s="5" t="n">
        <v>-33347</v>
      </c>
    </row>
    <row r="16" spans="1:5">
      <c r="A16" s="4" t="s">
        <v>78</v>
      </c>
      <c r="B16" s="5" t="n">
        <v>-5572</v>
      </c>
      <c r="C16" s="5" t="n">
        <v>2901698</v>
      </c>
      <c r="D16" s="5" t="n">
        <v>-13640</v>
      </c>
      <c r="E16" s="5" t="n">
        <v>2886653</v>
      </c>
    </row>
    <row r="17" spans="1:5">
      <c r="A17" s="4" t="s">
        <v>79</v>
      </c>
      <c r="B17" s="5" t="n">
        <v>-413527</v>
      </c>
      <c r="C17" s="5" t="n">
        <v>2712438</v>
      </c>
      <c r="D17" s="5" t="n">
        <v>-624842</v>
      </c>
      <c r="E17" s="5" t="n">
        <v>2574452</v>
      </c>
    </row>
    <row r="18" spans="1:5">
      <c r="A18" s="4" t="s">
        <v>80</v>
      </c>
      <c r="B18" s="4" t="s">
        <v>76</v>
      </c>
      <c r="C18" s="4" t="s">
        <v>76</v>
      </c>
      <c r="D18" s="4" t="s">
        <v>76</v>
      </c>
      <c r="E18" s="4" t="s">
        <v>76</v>
      </c>
    </row>
    <row r="19" spans="1:5">
      <c r="A19" s="4" t="s">
        <v>81</v>
      </c>
      <c r="B19" s="7" t="n">
        <v>-413527</v>
      </c>
      <c r="C19" s="7" t="n">
        <v>2712438</v>
      </c>
      <c r="D19" s="7" t="n">
        <v>-624842</v>
      </c>
      <c r="E19" s="7" t="n">
        <v>2574452</v>
      </c>
    </row>
    <row r="20" spans="1:5">
      <c r="A20" s="3" t="s">
        <v>82</v>
      </c>
    </row>
    <row r="21" spans="1:5">
      <c r="A21" s="4" t="s">
        <v>83</v>
      </c>
      <c r="B21" s="9" t="n">
        <v>-0.01</v>
      </c>
      <c r="C21" s="9" t="n">
        <v>0.08</v>
      </c>
      <c r="D21" s="9" t="n">
        <v>-0.02</v>
      </c>
      <c r="E21" s="9" t="n">
        <v>0.08</v>
      </c>
    </row>
    <row r="22" spans="1:5">
      <c r="A22" s="4" t="s">
        <v>84</v>
      </c>
      <c r="B22" s="9" t="n">
        <v>-0.01</v>
      </c>
      <c r="C22" s="9" t="n">
        <v>0.06</v>
      </c>
      <c r="D22" s="9" t="n">
        <v>-0.02</v>
      </c>
      <c r="E22" s="9" t="n">
        <v>0.06</v>
      </c>
    </row>
    <row r="23" spans="1:5">
      <c r="A23" s="3" t="s">
        <v>85</v>
      </c>
    </row>
    <row r="24" spans="1:5">
      <c r="A24" s="4" t="s">
        <v>83</v>
      </c>
      <c r="B24" s="5" t="n">
        <v>34531750</v>
      </c>
      <c r="C24" s="5" t="n">
        <v>35522849</v>
      </c>
      <c r="D24" s="5" t="n">
        <v>34035878</v>
      </c>
      <c r="E24" s="5" t="n">
        <v>33509304</v>
      </c>
    </row>
    <row r="25" spans="1:5">
      <c r="A25" s="4" t="s">
        <v>84</v>
      </c>
      <c r="B25" s="5" t="n">
        <v>34531750</v>
      </c>
      <c r="C25" s="5" t="n">
        <v>44294849</v>
      </c>
      <c r="D25" s="5" t="n">
        <v>34035878</v>
      </c>
      <c r="E25" s="5" t="n">
        <v>43608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v>
      </c>
      <c r="B1" s="2" t="s">
        <v>62</v>
      </c>
      <c r="C1" s="2" t="s">
        <v>1</v>
      </c>
    </row>
    <row r="2" spans="1:3">
      <c r="B2" s="2" t="s">
        <v>2</v>
      </c>
      <c r="C2" s="2" t="s">
        <v>2</v>
      </c>
    </row>
    <row r="3" spans="1:3">
      <c r="A3" s="4" t="s">
        <v>87</v>
      </c>
    </row>
    <row r="4" spans="1:3">
      <c r="A4" s="3" t="s">
        <v>88</v>
      </c>
    </row>
    <row r="5" spans="1:3">
      <c r="A5" s="4" t="s">
        <v>89</v>
      </c>
      <c r="C5" s="7" t="n">
        <v>33534497</v>
      </c>
    </row>
    <row r="6" spans="1:3">
      <c r="A6" s="4" t="s">
        <v>90</v>
      </c>
      <c r="C6" s="5" t="n">
        <v>33535</v>
      </c>
    </row>
    <row r="7" spans="1:3">
      <c r="A7" s="4" t="s">
        <v>91</v>
      </c>
      <c r="C7" s="7" t="n">
        <v>2250</v>
      </c>
    </row>
    <row r="8" spans="1:3">
      <c r="A8" s="4" t="s">
        <v>92</v>
      </c>
      <c r="C8" s="5" t="n">
        <v>2250000</v>
      </c>
    </row>
    <row r="9" spans="1:3">
      <c r="A9" s="4" t="s">
        <v>93</v>
      </c>
      <c r="B9" s="7" t="n">
        <v>35785</v>
      </c>
      <c r="C9" s="7" t="n">
        <v>35785</v>
      </c>
    </row>
    <row r="10" spans="1:3">
      <c r="A10" s="4" t="s">
        <v>94</v>
      </c>
      <c r="B10" s="5" t="n">
        <v>35784497</v>
      </c>
      <c r="C10" s="5" t="n">
        <v>35784497</v>
      </c>
    </row>
    <row r="11" spans="1:3">
      <c r="A11" s="4" t="s">
        <v>95</v>
      </c>
    </row>
    <row r="12" spans="1:3">
      <c r="A12" s="3" t="s">
        <v>88</v>
      </c>
    </row>
    <row r="13" spans="1:3">
      <c r="A13" s="4" t="s">
        <v>89</v>
      </c>
      <c r="C13" s="7" t="n">
        <v>14949139</v>
      </c>
    </row>
    <row r="14" spans="1:3">
      <c r="A14" s="4" t="s">
        <v>91</v>
      </c>
      <c r="C14" s="5" t="n">
        <v>112750</v>
      </c>
    </row>
    <row r="15" spans="1:3">
      <c r="A15" s="4" t="s">
        <v>93</v>
      </c>
      <c r="B15" s="7" t="n">
        <v>15061889</v>
      </c>
      <c r="C15" s="5" t="n">
        <v>15061889</v>
      </c>
    </row>
    <row r="16" spans="1:3">
      <c r="A16" s="4" t="s">
        <v>96</v>
      </c>
    </row>
    <row r="17" spans="1:3">
      <c r="A17" s="3" t="s">
        <v>88</v>
      </c>
    </row>
    <row r="18" spans="1:3">
      <c r="A18" s="4" t="s">
        <v>89</v>
      </c>
      <c r="C18" s="5" t="n">
        <v>-14988794</v>
      </c>
    </row>
    <row r="19" spans="1:3">
      <c r="A19" s="4" t="s">
        <v>97</v>
      </c>
      <c r="C19" s="5" t="n">
        <v>-624842</v>
      </c>
    </row>
    <row r="20" spans="1:3">
      <c r="A20" s="4" t="s">
        <v>93</v>
      </c>
      <c r="B20" s="5" t="n">
        <v>-15613636</v>
      </c>
      <c r="C20" s="5" t="n">
        <v>-15613636</v>
      </c>
    </row>
    <row r="21" spans="1:3">
      <c r="A21" s="4" t="s">
        <v>89</v>
      </c>
      <c r="C21" s="5" t="n">
        <v>-6120</v>
      </c>
    </row>
    <row r="22" spans="1:3">
      <c r="A22" s="4" t="s">
        <v>91</v>
      </c>
      <c r="C22" s="5" t="n">
        <v>115000</v>
      </c>
    </row>
    <row r="23" spans="1:3">
      <c r="A23" s="4" t="s">
        <v>97</v>
      </c>
      <c r="B23" s="5" t="n">
        <v>-413527</v>
      </c>
      <c r="C23" s="5" t="n">
        <v>-624842</v>
      </c>
    </row>
    <row r="24" spans="1:3">
      <c r="A24" s="4" t="s">
        <v>93</v>
      </c>
      <c r="B24" s="7" t="n">
        <v>-515962</v>
      </c>
      <c r="C24" s="7" t="n">
        <v>-5159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100</v>
      </c>
      <c r="B4" s="7" t="n">
        <v>-624842</v>
      </c>
      <c r="C4" s="7" t="n">
        <v>2574452</v>
      </c>
    </row>
    <row r="5" spans="1:3">
      <c r="A5" s="3" t="s">
        <v>101</v>
      </c>
    </row>
    <row r="6" spans="1:3">
      <c r="A6" s="4" t="s">
        <v>102</v>
      </c>
      <c r="B6" s="5" t="n">
        <v>22529</v>
      </c>
      <c r="C6" s="5" t="n">
        <v>10984</v>
      </c>
    </row>
    <row r="7" spans="1:3">
      <c r="A7" s="4" t="s">
        <v>103</v>
      </c>
      <c r="B7" s="4" t="s">
        <v>76</v>
      </c>
      <c r="C7" s="5" t="n">
        <v>2000</v>
      </c>
    </row>
    <row r="8" spans="1:3">
      <c r="A8" s="4" t="s">
        <v>104</v>
      </c>
      <c r="B8" s="5" t="n">
        <v>15000</v>
      </c>
      <c r="C8" s="4" t="s">
        <v>76</v>
      </c>
    </row>
    <row r="9" spans="1:3">
      <c r="A9" s="4" t="s">
        <v>105</v>
      </c>
      <c r="B9" s="5" t="n">
        <v>100000</v>
      </c>
      <c r="C9" s="4" t="s">
        <v>76</v>
      </c>
    </row>
    <row r="10" spans="1:3">
      <c r="A10" s="3" t="s">
        <v>106</v>
      </c>
    </row>
    <row r="11" spans="1:3">
      <c r="A11" s="4" t="s">
        <v>107</v>
      </c>
      <c r="B11" s="5" t="n">
        <v>22187</v>
      </c>
      <c r="C11" s="5" t="n">
        <v>-44846</v>
      </c>
    </row>
    <row r="12" spans="1:3">
      <c r="A12" s="4" t="s">
        <v>108</v>
      </c>
      <c r="B12" s="5" t="n">
        <v>-359754</v>
      </c>
      <c r="C12" s="5" t="n">
        <v>3579</v>
      </c>
    </row>
    <row r="13" spans="1:3">
      <c r="A13" s="4" t="s">
        <v>35</v>
      </c>
      <c r="B13" s="5" t="n">
        <v>-9574</v>
      </c>
      <c r="C13" s="5" t="n">
        <v>-9929</v>
      </c>
    </row>
    <row r="14" spans="1:3">
      <c r="A14" s="4" t="s">
        <v>109</v>
      </c>
      <c r="B14" s="5" t="n">
        <v>658381</v>
      </c>
      <c r="C14" s="5" t="n">
        <v>-63600</v>
      </c>
    </row>
    <row r="15" spans="1:3">
      <c r="A15" s="4" t="s">
        <v>41</v>
      </c>
      <c r="B15" s="5" t="n">
        <v>93656</v>
      </c>
      <c r="C15" s="5" t="n">
        <v>-209905</v>
      </c>
    </row>
    <row r="16" spans="1:3">
      <c r="A16" s="4" t="s">
        <v>110</v>
      </c>
      <c r="B16" s="5" t="n">
        <v>45338</v>
      </c>
      <c r="C16" s="5" t="n">
        <v>-31147</v>
      </c>
    </row>
    <row r="17" spans="1:3">
      <c r="A17" s="4" t="s">
        <v>111</v>
      </c>
      <c r="B17" s="5" t="n">
        <v>-37079</v>
      </c>
      <c r="C17" s="5" t="n">
        <v>2231588</v>
      </c>
    </row>
    <row r="18" spans="1:3">
      <c r="A18" s="4" t="s">
        <v>112</v>
      </c>
      <c r="B18" s="4" t="s">
        <v>76</v>
      </c>
      <c r="C18" s="4" t="s">
        <v>76</v>
      </c>
    </row>
    <row r="19" spans="1:3">
      <c r="A19" s="3" t="s">
        <v>113</v>
      </c>
    </row>
    <row r="20" spans="1:3">
      <c r="A20" s="4" t="s">
        <v>114</v>
      </c>
      <c r="B20" s="4" t="s">
        <v>76</v>
      </c>
      <c r="C20" s="5" t="n">
        <v>46354</v>
      </c>
    </row>
    <row r="21" spans="1:3">
      <c r="A21" s="4" t="s">
        <v>115</v>
      </c>
      <c r="B21" s="4" t="s">
        <v>76</v>
      </c>
      <c r="C21" s="5" t="n">
        <v>-28099</v>
      </c>
    </row>
    <row r="22" spans="1:3">
      <c r="A22" s="4" t="s">
        <v>116</v>
      </c>
      <c r="B22" s="5" t="n">
        <v>-20300</v>
      </c>
      <c r="C22" s="4" t="s">
        <v>76</v>
      </c>
    </row>
    <row r="23" spans="1:3">
      <c r="A23" s="4" t="s">
        <v>117</v>
      </c>
      <c r="B23" s="4" t="s">
        <v>76</v>
      </c>
      <c r="C23" s="5" t="n">
        <v>-220000</v>
      </c>
    </row>
    <row r="24" spans="1:3">
      <c r="A24" s="4" t="s">
        <v>118</v>
      </c>
      <c r="B24" s="4" t="s">
        <v>76</v>
      </c>
      <c r="C24" s="5" t="n">
        <v>220000</v>
      </c>
    </row>
    <row r="25" spans="1:3">
      <c r="A25" s="4" t="s">
        <v>119</v>
      </c>
      <c r="B25" s="5" t="n">
        <v>-20300</v>
      </c>
      <c r="C25" s="5" t="n">
        <v>18255</v>
      </c>
    </row>
    <row r="26" spans="1:3">
      <c r="A26" s="4" t="s">
        <v>120</v>
      </c>
      <c r="B26" s="5" t="n">
        <v>-57379</v>
      </c>
      <c r="C26" s="5" t="n">
        <v>2249843</v>
      </c>
    </row>
    <row r="27" spans="1:3">
      <c r="A27" s="4" t="s">
        <v>121</v>
      </c>
      <c r="B27" s="5" t="n">
        <v>1010434</v>
      </c>
      <c r="C27" s="5" t="n">
        <v>40973</v>
      </c>
    </row>
    <row r="28" spans="1:3">
      <c r="A28" s="4" t="s">
        <v>122</v>
      </c>
      <c r="B28" s="5" t="n">
        <v>953055</v>
      </c>
      <c r="C28" s="5" t="n">
        <v>2290816</v>
      </c>
    </row>
    <row r="29" spans="1:3">
      <c r="A29" s="3" t="s">
        <v>123</v>
      </c>
    </row>
    <row r="30" spans="1:3">
      <c r="A30" s="4" t="s">
        <v>124</v>
      </c>
      <c r="B30" s="5" t="n">
        <v>13640</v>
      </c>
      <c r="C30" s="5" t="n">
        <v>33347</v>
      </c>
    </row>
    <row r="31" spans="1:3">
      <c r="A31" s="4" t="s">
        <v>125</v>
      </c>
      <c r="B31" s="4" t="s">
        <v>76</v>
      </c>
      <c r="C31" s="4" t="s">
        <v>76</v>
      </c>
    </row>
    <row r="32" spans="1:3">
      <c r="A32" s="3" t="s">
        <v>126</v>
      </c>
    </row>
    <row r="33" spans="1:3">
      <c r="A33" s="4" t="s">
        <v>127</v>
      </c>
      <c r="B33" s="4" t="s">
        <v>76</v>
      </c>
      <c r="C33" s="7"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23:52Z</dcterms:created>
  <dcterms:modified xmlns:dcterms="http://purl.org/dc/terms/" xmlns:xsi="http://www.w3.org/2001/XMLSchema-instance" xsi:type="dcterms:W3CDTF">2018-08-10T16:23:52Z</dcterms:modified>
</cp:coreProperties>
</file>